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Unaud3" sheetId="3" r:id="rId3"/>
    <s:sheet name="CONDENSED STATEMENT OF OPERATIO" sheetId="4" r:id="rId4"/>
    <s:sheet name="CONDENSED STATEMENT OF OPERATI5" sheetId="5" r:id="rId5"/>
    <s:sheet name="CONDENSED STATEMENT OF CHANGES " sheetId="6" r:id="rId6"/>
    <s:sheet name="CONDENSED STATEMENT OF CHANGES7" sheetId="7" r:id="rId7"/>
    <s:sheet name="CONDENSED STATEMENT OF CASH FLO" sheetId="8" r:id="rId8"/>
    <s:sheet name="Description of Organization and" sheetId="9" r:id="rId9"/>
    <s:sheet name="Summary of Significant Accounti" sheetId="10" r:id="rId10"/>
    <s:sheet name="Public Offering" sheetId="11" r:id="rId11"/>
    <s:sheet name="Related Party Transactions" sheetId="12" r:id="rId12"/>
    <s:sheet name="Stockholders' Equity" sheetId="13" r:id="rId13"/>
    <s:sheet name="Subsequent Events" sheetId="14" r:id="rId14"/>
    <s:sheet name="Summary of Significant Accoun15" sheetId="15" r:id="rId15"/>
    <s:sheet name="Description of Organization a16" sheetId="16" r:id="rId16"/>
    <s:sheet name="Summary of Significant Accoun17" sheetId="17" r:id="rId17"/>
    <s:sheet name="Public Offering - Additional In" sheetId="18" r:id="rId18"/>
    <s:sheet name="Related Party Transactions - Ad" sheetId="19" r:id="rId19"/>
    <s:sheet name="Stockholder's Equity - Addition" sheetId="20" r:id="rId20"/>
  </s:sheets>
  <s:definedNames/>
  <s:calcPr calcId="124519" calcMode="auto" fullCalcOnLoad="1"/>
</s:workbook>
</file>

<file path=xl/sharedStrings.xml><?xml version="1.0" encoding="utf-8"?>
<sst xmlns="http://schemas.openxmlformats.org/spreadsheetml/2006/main" uniqueCount="220">
  <si>
    <t>Document and Entity Information - shares</t>
  </si>
  <si>
    <t>1 Months Ended</t>
  </si>
  <si>
    <t>Jun. 30, 2015</t>
  </si>
  <si>
    <t>Oct. 01, 2015</t>
  </si>
  <si>
    <t>Document And Entity Information [Line Items]</t>
  </si>
  <si>
    <t>Document Type</t>
  </si>
  <si>
    <t>10-Q</t>
  </si>
  <si>
    <t>Amendment Flag</t>
  </si>
  <si>
    <t>false</t>
  </si>
  <si>
    <t>Document Period End Date</t>
  </si>
  <si>
    <t>Jun. 30,
		2015</t>
  </si>
  <si>
    <t>Document Fiscal Year Focus</t>
  </si>
  <si>
    <t>Document Fiscal Period Focus</t>
  </si>
  <si>
    <t>Q2</t>
  </si>
  <si>
    <t>Trading Symbol</t>
  </si>
  <si>
    <t>GRSHU</t>
  </si>
  <si>
    <t>Entity Registrant Name</t>
  </si>
  <si>
    <t>Gores Holdings, Inc.</t>
  </si>
  <si>
    <t>Entity Central Index Key</t>
  </si>
  <si>
    <t>Current Fiscal Year End Date</t>
  </si>
  <si>
    <t>--12-31</t>
  </si>
  <si>
    <t>Entity Filer Category</t>
  </si>
  <si>
    <t>Non-accelerated Filer</t>
  </si>
  <si>
    <t>Class A Common Stock</t>
  </si>
  <si>
    <t>Entity Common Stock, Shares Outstanding</t>
  </si>
  <si>
    <t>Class F Common Stock</t>
  </si>
  <si>
    <t>CONDENSED BALANCE SHEET (Unaudited)</t>
  </si>
  <si>
    <t>Jun. 30, 2015USD ($)</t>
  </si>
  <si>
    <t>CURRENT ASSETS:</t>
  </si>
  <si>
    <t>Cash</t>
  </si>
  <si>
    <t>Deferred offering costs associated with public offering</t>
  </si>
  <si>
    <t>Total assets</t>
  </si>
  <si>
    <t>Current liabilities:</t>
  </si>
  <si>
    <t>Accrued expenses, formation and offering costs</t>
  </si>
  <si>
    <t>Notes and advances payable – related party</t>
  </si>
  <si>
    <t>Total liabilities</t>
  </si>
  <si>
    <t>Stockholders’ equity:</t>
  </si>
  <si>
    <t>Preferred stock, $0.0001 par value; 1,000,000 shares authorized, none issued or outstanding</t>
  </si>
  <si>
    <t xml:space="preserve"> </t>
  </si>
  <si>
    <t>Additional paid-in-capital</t>
  </si>
  <si>
    <t>Deficit accumulated</t>
  </si>
  <si>
    <t>Total stockholders’ equity</t>
  </si>
  <si>
    <t>Total liabilities and stockholders’ equity</t>
  </si>
  <si>
    <t>Common stock, value</t>
  </si>
  <si>
    <t>[1]</t>
  </si>
  <si>
    <t>Reflects the subsequent forfeiture of 2,125,000 shares of Class F common stock. See Note 4.</t>
  </si>
  <si>
    <t>CONDENSED BALANCE SHEET (Unaudited) (Parenthetical)</t>
  </si>
  <si>
    <t>Jun. 30, 2015$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Common stock, shares forfeited</t>
  </si>
  <si>
    <t>CONDENSED STATEMENT OF OPERATIONS (Unaudited)</t>
  </si>
  <si>
    <t>Jun. 30, 2015USD ($)$ / sharesshares</t>
  </si>
  <si>
    <t>Income Statement [Abstract]</t>
  </si>
  <si>
    <t>Professional fees</t>
  </si>
  <si>
    <t>Net loss</t>
  </si>
  <si>
    <t>Weighted average common shares outstanding | shares</t>
  </si>
  <si>
    <t>Basic and diluted</t>
  </si>
  <si>
    <t>Net loss per common share: | $ / shares</t>
  </si>
  <si>
    <t>CONDENSED STATEMENT OF OPERATIONS (Unaudited) (Parenthetical)</t>
  </si>
  <si>
    <t>Jun. 30, 2015shares</t>
  </si>
  <si>
    <t>CONDENSED STATEMENT OF CHANGES IN STOCKHOLDERS' EQUITY (Unaudited)</t>
  </si>
  <si>
    <t>Jun. 30, 2015USD ($)shares</t>
  </si>
  <si>
    <t>Sale of Class F common stock to Sponsor, values</t>
  </si>
  <si>
    <t>Ending Balance, values</t>
  </si>
  <si>
    <t>Common Stock</t>
  </si>
  <si>
    <t>Sale of Class F common stock to Sponsor, shares | shares</t>
  </si>
  <si>
    <t>Ending Balance, shares | shares</t>
  </si>
  <si>
    <t>Additional Paid-in Capital</t>
  </si>
  <si>
    <t>Deficit Accumulated During the Development Stage</t>
  </si>
  <si>
    <t>CONDENSED STATEMENT OF CHANGES IN STOCKHOLDERS' EQUITY (Unaudited) (Parenthetical)</t>
  </si>
  <si>
    <t>CONDENSED STATEMENT OF CASH FLOWS (Unaudited)</t>
  </si>
  <si>
    <t>Cash flows from operating activities:</t>
  </si>
  <si>
    <t>Changes in deferred offering costs associated with public offering</t>
  </si>
  <si>
    <t>Changes in accrued expenses, formation and offering costs</t>
  </si>
  <si>
    <t>Net cash used by operating activities</t>
  </si>
  <si>
    <t>Cash flows from financing activities:</t>
  </si>
  <si>
    <t>Proceeds from note payable – related party</t>
  </si>
  <si>
    <t>Proceeds from sale of Class F common stock to Sponsor</t>
  </si>
  <si>
    <t>Net cash provided by financing activities</t>
  </si>
  <si>
    <t>Increase in cash</t>
  </si>
  <si>
    <t>Cash at end of period</t>
  </si>
  <si>
    <t>Supplemental disclosure of non-cash financing activities:</t>
  </si>
  <si>
    <t>Deferred offering costs included in accrued expenses</t>
  </si>
  <si>
    <t>Description of Organization and Business Operations</t>
  </si>
  <si>
    <t>Organization Consolidation And Presentation Of Financial Statements [Abstract]</t>
  </si>
  <si>
    <t>Note 1 — Description of Organization and Business Operations Organization and General: Gores Holdings, Inc. (the “Company”) was incorporated in Delaware on June 1, 2015. The Company was formed for the purpose of effecting a merger, capital stock exchange, asset acquisition, stock purchase, reorganization or similar business combination with one or more businesses (the “Business Combination”). At June 30, 2015, the Company had not commenced any operations or generated significant revenue to date. All activity for the period from June 1, 2015 (inception) through June 30, 2015 relates to the Company’s formation and the initial public offering (“Public Offering”) described below. The Company has selected December 31st as its fiscal year end. The Company’s management has broad discretion with respect to the specific application of the net proceeds of its initial public offering of Units (as defined in Note 3 below) (the “Public Offering”), although substantially all of the net proceeds of the Public Offering and the private placement of warrants (as described in Note 4 below, the “Private Placement” and such warrants issued in connection with the Private Placement, the “Private Placement Warrants”) are intended to be generally applied toward completing a Business Combination. Furthermore, there is no assurance that the Company will be able to successfully effect a Business Combination. Sponsor: The Company’s sponsor is Gores Sponsor LLC, a Delaware limited liability company (the “Sponsor”). Financing: On June 12, 2015, the Sponsor loaned the Company an aggregate of $150,000 by the issuance of an unsecured promissory note for $150,000 to cover expenses related to the Public Offering, and on August 6, 2015, the Sponsor loaned the Company an additional $150,000 by the issuance of a second unsecured promissory note for $150,000 (together, the “Notes”) to cover expenses related to the Public Offering. On August 13, 2015, the registration statement for the Company’s Public Offering was declared effective by the Securities and Exchange Commission (the “SEC”). On August 19, 2015, the Company consummated the Public Offering and received proceeds, net of the underwriter’s discounts and commissions, of $367,500,000 (including approximately $13,125,000 of the underwriters’ deferred commissions) and simultaneously received $9,500,000 from the issuance of 19,000,000 Private Placement Warrants. The Notes were repaid in full upon the completion of the Public Offering. The Trust Account: On August 19, 2015, $375,000,000 of the proceeds from the Public Offering and the Private Placement were placed in a U.S.-based trust account (the “Trust Account”). The Trust Account will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outside the Trust Account may be used to pay for business, legal and accounting due diligence on prospective acquisitions and continuing general and administrative expenses. The Company amended and restated its certificate of incorporation on August 13, 2015, to provide that, other than the withdrawal of interest income to pay taxes, if any, none of the funds held in trust will be released until the earliest of: (i) the completion of the Business Combination; (ii) the redemption of any shares of Class A common stock included in the Units being sold in the Public Offering that have been properly tendered in connection with a stockholder vote to amend its amended and restated certificate of incorporation to modify the substance or timing of its obligation to redeem 100% of such shares of Class A Common Stock if it does not complete a Business Combination within 24 months from the closing of the Public Offering and (iii) the redemption of 100% of the shares of Class A common stock included in the Units sold in the Public Offering if the Company is unable to complete a Business Combination within 24 months from the closing of the Public Offering (subject to the requirements of law).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However, in no event will the Company redeem its public shares of Class A common stock in an amount that would cause its net tangible assets to be less than $5,000,001. In such case, the Company would not proceed with the redemption of its public shares of Class A common stock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income but less taxes payable. As a result, such shares of Class A common stock will be recorded at redemption amount and classified as temporary equity upon the completion of the Public Offering, in accordance with ASC 480, “ Distinguishing Liabilities from Equity The Company will only have 24 months from the closing date of the Public Offering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income, but less taxes payable (less up to $5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initial shares; however, if the Sponsor or any of the Company’s officers, directors or affiliates acquire shares of Class A common stock in or after the Public Offering,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t>
  </si>
  <si>
    <t>Summary of Significant Accounting Policies</t>
  </si>
  <si>
    <t>Accounting Policies [Abstract]</t>
  </si>
  <si>
    <t>Note 2 — Summary of Significant Accounting Policies Basis of Presentation: The accompanying interim condensed financial statements have been prepared in accordance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June 30, 2015 and the results of operations and cash flows for the periods presented. Certain information and disclosures normally included in financial statements prepared in accordance with GAAP have been omitted pursuant to such rules and regulations. The accompanying unaudited condensed financial statements should be read in conjunction with the Company’s audited financial statements as of June 12, 2015 and for the period from June 1, 2015 through June 12, 2015 included in the final prospectus filed with the SEC on August 14, 2015, as well as the Company’s audited balance sheet as of August 19, 2015 included in the Form 8-K filed with the SEC on August 24, 2015. The interim results for the period ended June 30, 2015 are not necessarily indicative of the results to be expected for the period from June 1, 2015 (Inception) through December 31, 2015 or for any future interim periods. Development Stage Company: The Company complies with the reporting requirements of ASC 915, “ Development Stage Entiti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Loss Per Common Share: Net loss per common share is computed by dividing net loss by the weighted average number of common shares outstanding during the period, plus to the extent dilutive the incremental number of shares of common stock to be issued in connection with the conversion of Class F common stock or to settle warrants, as calculated using the treasury stock method. Weighted average shares were retroactively restated to reflect the forfeiture of 1,437,500 shares of Class F common stock held by the Sponsor prior to the pricing of the Public Offering and an additional 687,500 shares of Class F common stock held by the Sponsor subsequent to the expiration of the underwriters’ remaining over-allotment option (as described in Note 5 below). At June 30, 2015,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 Fair Value Measurements and Disclosure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ferred Offering Costs: The Company complies with the requirements of the ASC 340-10-S99-1 and SEC Staff Accounting Bulletin (SAB) Topic 5A — “ Expenses of Offering Organizational Costs: Organizational costs include certain professional fees. These costs are expensed as incurred. For the period of June 1, 2015 (inception) to June 30, 2015, the Company has incurred organizational costs of $12,000.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5.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June 2014, the Financial Accounting Standards Board issued ASU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adopted ASU 2014-10. Management does not believe that any other recently issued, but not yet effective, accounting pronouncements, if currently adopted, would have a material effect on the Company’s financial statements.</t>
  </si>
  <si>
    <t>Public Offering</t>
  </si>
  <si>
    <t>Public Offering [Abstract]</t>
  </si>
  <si>
    <t xml:space="preserve">Note 3 — Public Offering On August 19, 2015, the Company sold 37,500,000 units at a price of $10.00 per unit (the “Units”), including 2,500,000 Units as a result of the underwriters’ partial exercise of their over-allotment option, generating gross proceeds of $375,000,000. Each Unit consists of one share of the Company’s Class A common stock, $0.0001 par value, and one redeemable common stock purchase warrant (the “Warrants”). Each Warrant entitles the holder to purchase one-half of one share of Class A common stock.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The Warrants were issued in registered form under a warrant agreement between Continental Stock Transfer &amp; Trust Company, as warrant agent, and the Company. The Company did not register the shares of Class A common stock issuable upon exercise of the Warrants under the Securities Act of 1933, as amended (the “Securities Act”) or any state securities law. Under the terms of the warrant agreement, the Company has agreed to use its best efforts to file a registration statement under the Securities Act following the completion of the Business Combination covering the shares of Class A common stock issuable upon exercise of the Warrants. The Company paid an upfront underwriting discount of 2.00% ($7,500,000) of the per Unit offering price to the underwriters at the closing of the Public Offering, with an additional fee (the “Deferred Commissions”) of 3.50% of the per Unit offering price payable upon the Company’s completion of a Business Combination. The Deferred Commissions will become payable to the underwriters from the amounts held in the Trust Account solely in the event the Company completes its Business Combination. </t>
  </si>
  <si>
    <t>Related Party Transactions</t>
  </si>
  <si>
    <t>Related Party Transactions [Abstract]</t>
  </si>
  <si>
    <t>Note 4 — Related Party Transactions Founder Shares: On June 12, 2015, the Sponsor purchased 11,500,000 shares of Class F common stock (the “Founder Shares”) for $25,000, or approximately $0.002 per share. On August 5, 2015, the Sponsor transferred 25,000 Founder Shares to each of the Company’s independent directors (together with the Sponsor, the “Initial Stockholders”) at their original purchase price. Immediately prior to the pricing of the Public Offering, the Sponsor forfeited 1,437,500 Founder Shares and following the expiration of the underwriters’ remaining over-allotment option, the Sponsor forfeited an additional 687,500 Founder Shares, so that the remaining Founder Shares held by the Initial Stockholders would represent 20.0% of the outstanding shares of common stock following completion of the Public Offering. The condensed financial statements have been retroactively restated to reflect the forfeiture. The Founder Shares are identical to the Class A common stock included in the Units sold in the Public Offering except that the Founder Shares are convertible under the circumstances described below. The Founder Shares will automatically convert into shares of Class A common stock at the time of the Business Combination on a one-for-one basis, subject to adjustment as described in the Company’s certificate of incorporation. Private Placement Warrants: As of June 30, 2015, the Sponsor had agreed to purchase from the Company an aggregate of 18,000,000 Private Placement Warrants (or 20,100,000 Private Placement Warrants if the over-allotment option was exercised in full) at a price of $0.50 per warrant ($9,000,000 in the aggregate, or $10,050,000 if the over-allotment option was exercised in full) in a private placement to occur simultaneously with the completion of the Public Offering. On August 19, 2015, simultaneously with the completion of the Public Offering, the Sponsor purchased 19,000,000 Private Placement Warrants for an aggregate purchase price of $9,500,000. Each Private Placement Warrant entitles the holder to purchase one-half of one share of Class A common stock at $5.75 per half share. The Private Placement Warrants have terms and provisions that are identical to those of the Warrants sold as part of the Units in the Public Offering, except that the Private Placement Warrants may be net cash settled and are not redeemable so long as they are held by the Sponsor or its permitted transferees. Registration Rights: The holders of Founder Shares, Private Placement Warrants and warrants issued upon conversion of working capital loans, if any, have registration rights (in the case of the Founder Shares, only after conversion of such shares to shares of Class A common stock) pursuant to a registration rights agreement entered into by the Company, the Sponsor and the other security holders named therein on August 13, 2015. These holders will also have certain demand and “piggy back” registration rights. The Company will bear the expenses incurred in connection with the filing of any such registration statements. Sponsor Loan: On June 12, 2015, the Sponsor loaned the Company an aggregate of $150,000 by the issuance of an unsecured promissory note for $150,000 to cover expenses related to the Public Offering, and on August 6, 2015, the Sponsor loaned the Company an additional $150,000 by the issuance of a second unsecured promissory note for $150,000 to cover expenses related to the Public Offering. These Notes were non-interest bearing and payable on the earlier of December 31, 2015 or the completion of the Public Offering. These Notes were repaid in full upon the completion of the Public Offering. Administrative Services Agreement: The Company entered into an administrative services agreement on August 13, 2015, pursuant to which it has agreed to pay to an affiliate of the Sponsor $1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t>
  </si>
  <si>
    <t>Stockholders' Equity</t>
  </si>
  <si>
    <t>Equity [Abstract]</t>
  </si>
  <si>
    <t>Stockholder's Equity</t>
  </si>
  <si>
    <t>Note 5 — Stockholders’ Equity Common Stock: The Company is authorized to issue 145,000,000 shares of common stock, consisting of 125,000,000 shares of Class A common stock, par value $0.0001 per share (the “Class A common stock”) and 20,000,000 shares of Class F common stock, par value $0.0001 per share (the “Class F common stock”). Holders of the Company’s common stock are entitled to one vote for each share of common stock. At June 30, 2015, there were no shares of Class A common stock and 11,500,000 shares of Class F common stock issued and outstanding. Immediately prior to the pricing of the Public Offering, the Sponsor forfeited 1,437,500 Founder Shares and following the expiration of the underwriters’ remaining over-allotment option, the Sponsor forfeited an additional 687,500 Founder Shares. The condensed financial statements have been retroactively restated to reflect the forfeiture. Preferred Stock: The Company is authorized to issue 1,000,000 shares of preferred stock, par value $0.0001 per share, with such designations, voting and other rights and preferences as may be determined from time to time by the Board of Directors. At June 30, 2015, there were no shares of preferred stock issued and outstanding.</t>
  </si>
  <si>
    <t>Subsequent Events</t>
  </si>
  <si>
    <t>Subsequent Events [Abstract]</t>
  </si>
  <si>
    <t xml:space="preserve">Note 6 — Subsequent Events Management has performed an evaluation of subsequent events through the date of issuance of the condensed financial statements, noting no items which require adjustment or disclosure other than those set forth in the preceding notes to the condensed financial statements. </t>
  </si>
  <si>
    <t>Summary of Significant Accounting Policies (Policies)</t>
  </si>
  <si>
    <t>Basis of Presentation</t>
  </si>
  <si>
    <t>Basis of Presentation: The accompanying interim condensed financial statements have been prepared in accordance with accounting principles generally accepted in the United States of America (“GAAP”) and pursuant to the accounting and disclosure rules and regulations of the SEC, and reflect all adjustments, consisting only of normal recurring adjustments, which are, in the opinion of management, necessary for a fair presentation of the financial position as of June 30, 2015 and the results of operations and cash flows for the periods presented. Certain information and disclosures normally included in financial statements prepared in accordance with GAAP have been omitted pursuant to such rules and regulations. The accompanying unaudited condensed financial statements should be read in conjunction with the Company’s audited financial statements as of June 12, 2015 and for the period from June 1, 2015 through June 12, 2015 included in the final prospectus filed with the SEC on August 14, 2015, as well as the Company’s audited balance sheet as of August 19, 2015 included in the Form 8-K filed with the SEC on August 24, 2015. The interim results for the period ended June 30, 2015 are not necessarily indicative of the results to be expected for the period from June 1, 2015 (Inception) through December 31, 2015 or for any future interim periods.</t>
  </si>
  <si>
    <t>Development Stage Company</t>
  </si>
  <si>
    <t>Development Stage Company: The Company complies with the reporting requirements of ASC 915, “ Development Stage Entities</t>
  </si>
  <si>
    <t>Emerging Growth Company</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Loss Per Common Share</t>
  </si>
  <si>
    <t>Loss Per Common Share: Net loss per common share is computed by dividing net loss by the weighted average number of common shares outstanding during the period, plus to the extent dilutive the incremental number of shares of common stock to be issued in connection with the conversion of Class F common stock or to settle warrants, as calculated using the treasury stock method. Weighted average shares were retroactively restated to reflect the forfeiture of 1,437,500 shares of Class F common stock held by the Sponsor prior to the pricing of the Public Offering and an additional 687,500 shares of Class F common stock held by the Sponsor subsequent to the expiration of the underwriters’ remaining over-allotment option (as described in Note 5 below). At June 30, 2015,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ASC 820, “ Fair Value Measurements and Disclosures,</t>
  </si>
  <si>
    <t>Use of Estimates</t>
  </si>
  <si>
    <t>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Offering Costs</t>
  </si>
  <si>
    <t>Deferred Offering Costs: The Company complies with the requirements of the ASC 340-10-S99-1 and SEC Staff Accounting Bulletin (SAB) Topic 5A — “ Expenses of Offering</t>
  </si>
  <si>
    <t>Organizational Costs</t>
  </si>
  <si>
    <t>Organizational Costs: Organizational costs include certain professional fees. These costs are expensed as incurred. For the period of June 1, 2015 (inception) to June 30, 2015, the Company has incurred organizational costs of $12,000.</t>
  </si>
  <si>
    <t>Income Taxes</t>
  </si>
  <si>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15.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 Accounting Pronouncements: In June 2014, the Financial Accounting Standards Board issued ASU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has adopted ASU 2014-10. Management does not believe that any other recently issued, but not yet effective, accounting pronouncements, if currently adopted, would have a material effect on the Company’s financial statements.</t>
  </si>
  <si>
    <t>Description of Organization and Business Operations - Additional Information (Details) - USD ($)</t>
  </si>
  <si>
    <t>Aug. 19, 2015</t>
  </si>
  <si>
    <t>Aug. 06, 2015</t>
  </si>
  <si>
    <t>Jun. 12, 2015</t>
  </si>
  <si>
    <t>Organization And Basis Of Presentation [Line Items]</t>
  </si>
  <si>
    <t>Business combination completion period from closing date of public offering</t>
  </si>
  <si>
    <t>24 months</t>
  </si>
  <si>
    <t>Minimum fair market value of target business as percentage of assets</t>
  </si>
  <si>
    <t>80.00%</t>
  </si>
  <si>
    <t>Minimum value of net tangible assets shares redeemed</t>
  </si>
  <si>
    <t>Interest income to pay dissolution expenses if business combination is not completed</t>
  </si>
  <si>
    <t>Redemption percentage of shares in certificate of incorporation</t>
  </si>
  <si>
    <t>100.00%</t>
  </si>
  <si>
    <t>Subsequent Event</t>
  </si>
  <si>
    <t>Investment in trust account</t>
  </si>
  <si>
    <t>Subsequent Event | Initial Public Offering</t>
  </si>
  <si>
    <t>Proceeds from public offering net of underwriter's discounts and commissions</t>
  </si>
  <si>
    <t>Underwriters deferred commissions</t>
  </si>
  <si>
    <t>Subsequent Event | Initial Public Offering | Gores Sponsor LLC</t>
  </si>
  <si>
    <t>Proceed from issuance of private placement</t>
  </si>
  <si>
    <t>Warrants purchased by sponsor (shares)</t>
  </si>
  <si>
    <t>Summary of Significant Accounting Policies - Additional Information (Details)</t>
  </si>
  <si>
    <t>Summary Of Significant Accounting Policies [Line Items]</t>
  </si>
  <si>
    <t>Dilutive securities</t>
  </si>
  <si>
    <t>Deferred offering costs associated with public offering | $</t>
  </si>
  <si>
    <t>Professional fees | $</t>
  </si>
  <si>
    <t>Deferred tax assets | $</t>
  </si>
  <si>
    <t>Unrecognized tax benefits, income tax penalties and interest accrued | $</t>
  </si>
  <si>
    <t>Prior To Pricing Of Public Offering | Class F Common Stock</t>
  </si>
  <si>
    <t>Over-Allotment Option | Class F Common Stock</t>
  </si>
  <si>
    <t>Public Offering - Additional Information (Details) - USD ($)</t>
  </si>
  <si>
    <t>Capital Unit [Line Items]</t>
  </si>
  <si>
    <t>Common stock, par value</t>
  </si>
  <si>
    <t>Description of public offering transaction</t>
  </si>
  <si>
    <t>Each Unit consists of one share of the Company’s Class A common stock, $0.0001 par value, and one redeemable common stock purchase warrant (the “Warrants”). Each Warrant entitles the holder to purchase one-half of one share of Class A common stock.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t>
  </si>
  <si>
    <t>Class A Common Stock | Private Placement</t>
  </si>
  <si>
    <t>Share purchase</t>
  </si>
  <si>
    <t>one-half of one share</t>
  </si>
  <si>
    <t>Scenario Forecast</t>
  </si>
  <si>
    <t>Public offering warrants exercisable after business combination</t>
  </si>
  <si>
    <t>30 days</t>
  </si>
  <si>
    <t>Public offering warrants exercisable from closing of public offering</t>
  </si>
  <si>
    <t>12 months</t>
  </si>
  <si>
    <t>Public offering warrants expiration period</t>
  </si>
  <si>
    <t>5 years</t>
  </si>
  <si>
    <t>Underwriting discount percentage for per unit of offering price</t>
  </si>
  <si>
    <t>2.00%</t>
  </si>
  <si>
    <t>Underwriting discount on offering price</t>
  </si>
  <si>
    <t>Underwriters deferred commissions percentage</t>
  </si>
  <si>
    <t>3.50%</t>
  </si>
  <si>
    <t>Scenario Forecast | Initial Public Offering</t>
  </si>
  <si>
    <t>Number of units sold in public offering</t>
  </si>
  <si>
    <t>Price per share in public offering</t>
  </si>
  <si>
    <t>Gross proceeds from public offering</t>
  </si>
  <si>
    <t>Scenario Forecast | Over-Allotment Option</t>
  </si>
  <si>
    <t>Scenario Forecast | Class A Common Stock</t>
  </si>
  <si>
    <t>Related Party Transactions - Additional Information (Details) - USD ($)</t>
  </si>
  <si>
    <t>Aug. 05, 2015</t>
  </si>
  <si>
    <t>Aug. 13, 2015</t>
  </si>
  <si>
    <t>Related Party Transaction [Line Items]</t>
  </si>
  <si>
    <t>Common stock, value per share</t>
  </si>
  <si>
    <t>Sale of founder shares description</t>
  </si>
  <si>
    <t>Issuance of common stock shares</t>
  </si>
  <si>
    <t>Class F Common Stock | Prior To Pricing Of Public Offering</t>
  </si>
  <si>
    <t>Class F Common Stock | Over-Allotment Option</t>
  </si>
  <si>
    <t>Gores Sponsor LLC | Subsequent Event</t>
  </si>
  <si>
    <t>Common stock of class F shares transferred</t>
  </si>
  <si>
    <t>Gores Sponsor LLC | Subsequent Event | Administrative Services Agreement</t>
  </si>
  <si>
    <t>Payment to affiliate for office space</t>
  </si>
  <si>
    <t>Gores Sponsor LLC | Over-Allotment Option</t>
  </si>
  <si>
    <t>Gores Sponsor LLC | Initial Public Offering</t>
  </si>
  <si>
    <t>Founder shares as a percentage of total common stock outstanding</t>
  </si>
  <si>
    <t>20.00%</t>
  </si>
  <si>
    <t>Gores Sponsor LLC | Initial Public Offering | Subsequent Event</t>
  </si>
  <si>
    <t>Gores Sponsor LLC | Private Placement</t>
  </si>
  <si>
    <t>Warrants exercise price per share</t>
  </si>
  <si>
    <t>Gores Sponsor LLC | Class F Common Stock</t>
  </si>
  <si>
    <t>Gores Sponsor LLC | Class F Common Stock | Prior To Pricing Of Public Offering</t>
  </si>
  <si>
    <t>Gores Sponsor LLC | Class F Common Stock | Over-Allotment Option</t>
  </si>
  <si>
    <t>Gores Sponsor LLC | Class A Common Stock</t>
  </si>
  <si>
    <t>The Founder Shares will automatically convert into shares of Class A common stock at the time of the Business Combination on a one-for-one basis, subject to adjustment as described in the Company’s certificate of incorporation.</t>
  </si>
  <si>
    <t>Gores Sponsor LLC | Class A Common Stock | Private Placement</t>
  </si>
  <si>
    <t>Stockholder's Equity - Additional Information (Detail)</t>
  </si>
  <si>
    <t>Jun. 30, 2015Vote$ / sharesshares</t>
  </si>
  <si>
    <t>Stockholders Equity [Line Items]</t>
  </si>
  <si>
    <t>Common stock, voting rights</t>
  </si>
  <si>
    <t>Holders of the Company’s common stock are entitled to one vote for each share of common stock</t>
  </si>
  <si>
    <t>Common stock, vote per share | Vot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644406</v>
      </c>
    </row>
    <row r="12" spans="1:3">
      <c r="A12" t="s" s="4">
        <v>19</v>
      </c>
      <c r="B12" t="s" s="4">
        <v>20</v>
      </c>
    </row>
    <row r="13" spans="1:3">
      <c r="A13" t="s" s="4">
        <v>21</v>
      </c>
      <c r="B13" t="s" s="4">
        <v>22</v>
      </c>
    </row>
    <row r="14" spans="1:3">
      <c r="A14" t="s" s="4">
        <v>23</v>
      </c>
    </row>
    <row r="15" spans="1:3">
      <c r="A15" t="s" s="3">
        <v>4</v>
      </c>
    </row>
    <row r="16" spans="1:3">
      <c r="A16" t="s" s="4">
        <v>24</v>
      </c>
      <c r="C16" t="n" s="5">
        <v>37500000</v>
      </c>
    </row>
    <row r="17" spans="1:3">
      <c r="A17" t="s" s="4">
        <v>25</v>
      </c>
    </row>
    <row r="18" spans="1:3">
      <c r="A18" t="s" s="3">
        <v>4</v>
      </c>
    </row>
    <row r="19" spans="1:3">
      <c r="A19" t="s" s="4">
        <v>24</v>
      </c>
      <c r="C19" t="n" s="5">
        <v>93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93</v>
      </c>
      <c r="B1" t="s" s="2">
        <v>1</v>
      </c>
    </row>
    <row r="2" spans="1:2">
      <c r="B2" t="s" s="2">
        <v>2</v>
      </c>
    </row>
    <row r="3" spans="1:2">
      <c r="A3" t="s" s="3">
        <v>94</v>
      </c>
    </row>
    <row r="4" spans="1:2">
      <c r="A4" t="s" s="4">
        <v>93</v>
      </c>
      <c r="B4" t="s" s="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96</v>
      </c>
      <c r="B1" t="s" s="2">
        <v>1</v>
      </c>
    </row>
    <row r="2" spans="1:2">
      <c r="B2" t="s" s="2">
        <v>2</v>
      </c>
    </row>
    <row r="3" spans="1:2">
      <c r="A3" t="s" s="3">
        <v>97</v>
      </c>
    </row>
    <row r="4" spans="1:2">
      <c r="A4" t="s" s="4">
        <v>96</v>
      </c>
      <c r="B4" t="s" s="4">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99</v>
      </c>
      <c r="B1" t="s" s="2">
        <v>1</v>
      </c>
    </row>
    <row r="2" spans="1:2">
      <c r="B2" t="s" s="2">
        <v>2</v>
      </c>
    </row>
    <row r="3" spans="1:2">
      <c r="A3" t="s" s="3">
        <v>100</v>
      </c>
    </row>
    <row r="4" spans="1:2">
      <c r="A4" t="s" s="4">
        <v>99</v>
      </c>
      <c r="B4" t="s" s="4">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02</v>
      </c>
      <c r="B1" t="s" s="2">
        <v>1</v>
      </c>
    </row>
    <row r="2" spans="1:2">
      <c r="B2" t="s" s="2">
        <v>2</v>
      </c>
    </row>
    <row r="3" spans="1:2">
      <c r="A3" t="s" s="3">
        <v>103</v>
      </c>
    </row>
    <row r="4" spans="1:2">
      <c r="A4" t="s" s="4">
        <v>104</v>
      </c>
      <c r="B4" t="s" s="4">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06</v>
      </c>
      <c r="B1" t="s" s="2">
        <v>1</v>
      </c>
    </row>
    <row r="2" spans="1:2">
      <c r="B2" t="s" s="2">
        <v>2</v>
      </c>
    </row>
    <row r="3" spans="1:2">
      <c r="A3" t="s" s="3">
        <v>107</v>
      </c>
    </row>
    <row r="4" spans="1:2">
      <c r="A4" t="s" s="4">
        <v>106</v>
      </c>
      <c r="B4" t="s" s="4">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t="s" s="1">
        <v>109</v>
      </c>
      <c r="B1" t="s" s="2">
        <v>1</v>
      </c>
    </row>
    <row r="2" spans="1:2">
      <c r="B2" t="s" s="2">
        <v>2</v>
      </c>
    </row>
    <row r="3" spans="1:2">
      <c r="A3" t="s" s="3">
        <v>94</v>
      </c>
    </row>
    <row r="4" spans="1:2">
      <c r="A4" t="s" s="4">
        <v>110</v>
      </c>
      <c r="B4" t="s" s="4">
        <v>111</v>
      </c>
    </row>
    <row r="5" spans="1:2">
      <c r="A5" t="s" s="4">
        <v>112</v>
      </c>
      <c r="B5" t="s" s="4">
        <v>113</v>
      </c>
    </row>
    <row r="6" spans="1:2">
      <c r="A6" t="s" s="4">
        <v>114</v>
      </c>
      <c r="B6" t="s" s="4">
        <v>115</v>
      </c>
    </row>
    <row r="7" spans="1:2">
      <c r="A7" t="s" s="4">
        <v>116</v>
      </c>
      <c r="B7" t="s" s="4">
        <v>117</v>
      </c>
    </row>
    <row r="8" spans="1:2">
      <c r="A8" t="s" s="4">
        <v>118</v>
      </c>
      <c r="B8" t="s" s="4">
        <v>119</v>
      </c>
    </row>
    <row r="9" spans="1:2">
      <c r="A9" t="s" s="4">
        <v>120</v>
      </c>
      <c r="B9" t="s" s="4">
        <v>121</v>
      </c>
    </row>
    <row r="10" spans="1:2">
      <c r="A10" t="s" s="4">
        <v>122</v>
      </c>
      <c r="B10" t="s" s="4">
        <v>123</v>
      </c>
    </row>
    <row r="11" spans="1:2">
      <c r="A11" t="s" s="4">
        <v>124</v>
      </c>
      <c r="B11" t="s" s="4">
        <v>125</v>
      </c>
    </row>
    <row r="12" spans="1:2">
      <c r="A12" t="s" s="4">
        <v>126</v>
      </c>
      <c r="B12" t="s" s="4">
        <v>127</v>
      </c>
    </row>
    <row r="13" spans="1:2">
      <c r="A13" t="s" s="4">
        <v>128</v>
      </c>
      <c r="B13" t="s" s="4">
        <v>129</v>
      </c>
    </row>
    <row r="14" spans="1:2">
      <c r="A14" t="s" s="4">
        <v>130</v>
      </c>
      <c r="B14" t="s"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32</v>
      </c>
      <c r="B1" t="s" s="2">
        <v>133</v>
      </c>
      <c r="C1" t="s" s="2">
        <v>134</v>
      </c>
      <c r="D1" t="s" s="2">
        <v>135</v>
      </c>
      <c r="E1" t="s" s="2">
        <v>2</v>
      </c>
    </row>
    <row r="2" spans="1:5">
      <c r="A2" t="s" s="3">
        <v>136</v>
      </c>
    </row>
    <row r="3" spans="1:5">
      <c r="A3" t="s" s="4">
        <v>83</v>
      </c>
      <c r="D3" t="n" s="7">
        <v>150000</v>
      </c>
      <c r="E3" t="n" s="7">
        <v>150000</v>
      </c>
    </row>
    <row r="4" spans="1:5">
      <c r="A4" t="s" s="4">
        <v>34</v>
      </c>
      <c r="D4" t="n" s="7">
        <v>150000</v>
      </c>
      <c r="E4" t="n" s="7">
        <v>150000</v>
      </c>
    </row>
    <row r="5" spans="1:5">
      <c r="A5" t="s" s="4">
        <v>137</v>
      </c>
      <c r="E5" t="s" s="4">
        <v>138</v>
      </c>
    </row>
    <row r="6" spans="1:5">
      <c r="A6" t="s" s="4">
        <v>139</v>
      </c>
      <c r="E6" t="s" s="4">
        <v>140</v>
      </c>
    </row>
    <row r="7" spans="1:5">
      <c r="A7" t="s" s="4">
        <v>141</v>
      </c>
      <c r="E7" t="n" s="7">
        <v>5000001</v>
      </c>
    </row>
    <row r="8" spans="1:5">
      <c r="A8" t="s" s="4">
        <v>142</v>
      </c>
      <c r="E8" t="n" s="7">
        <v>50000</v>
      </c>
    </row>
    <row r="9" spans="1:5">
      <c r="A9" t="s" s="4">
        <v>23</v>
      </c>
    </row>
    <row r="10" spans="1:5">
      <c r="A10" t="s" s="3">
        <v>136</v>
      </c>
    </row>
    <row r="11" spans="1:5">
      <c r="A11" t="s" s="4">
        <v>143</v>
      </c>
      <c r="E11" t="s" s="4">
        <v>144</v>
      </c>
    </row>
    <row r="12" spans="1:5">
      <c r="A12" t="s" s="4">
        <v>145</v>
      </c>
    </row>
    <row r="13" spans="1:5">
      <c r="A13" t="s" s="3">
        <v>136</v>
      </c>
    </row>
    <row r="14" spans="1:5">
      <c r="A14" t="s" s="4">
        <v>83</v>
      </c>
      <c r="C14" t="n" s="7">
        <v>150000</v>
      </c>
    </row>
    <row r="15" spans="1:5">
      <c r="A15" t="s" s="4">
        <v>34</v>
      </c>
      <c r="C15" t="n" s="7">
        <v>150000</v>
      </c>
    </row>
    <row r="16" spans="1:5">
      <c r="A16" t="s" s="4">
        <v>146</v>
      </c>
      <c r="B16" t="n" s="7">
        <v>375000000</v>
      </c>
    </row>
    <row r="17" spans="1:5">
      <c r="A17" t="s" s="4">
        <v>147</v>
      </c>
    </row>
    <row r="18" spans="1:5">
      <c r="A18" t="s" s="3">
        <v>136</v>
      </c>
    </row>
    <row r="19" spans="1:5">
      <c r="A19" t="s" s="4">
        <v>148</v>
      </c>
      <c r="B19" t="n" s="5">
        <v>367500000</v>
      </c>
    </row>
    <row r="20" spans="1:5">
      <c r="A20" t="s" s="4">
        <v>149</v>
      </c>
      <c r="B20" t="n" s="5">
        <v>13125000</v>
      </c>
    </row>
    <row r="21" spans="1:5">
      <c r="A21" t="s" s="4">
        <v>150</v>
      </c>
    </row>
    <row r="22" spans="1:5">
      <c r="A22" t="s" s="3">
        <v>136</v>
      </c>
    </row>
    <row r="23" spans="1:5">
      <c r="A23" t="s" s="4">
        <v>151</v>
      </c>
      <c r="B23" t="n" s="7">
        <v>9500000</v>
      </c>
    </row>
    <row r="24" spans="1:5">
      <c r="A24" t="s" s="4">
        <v>152</v>
      </c>
      <c r="B24" t="n" s="5">
        <v>19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27"/>
    <col customWidth="1" max="3" min="3" width="27"/>
  </cols>
  <sheetData>
    <row r="1" spans="1:3">
      <c r="A1" t="s" s="1">
        <v>153</v>
      </c>
      <c r="B1" t="s" s="2">
        <v>68</v>
      </c>
      <c r="C1" t="s" s="2">
        <v>68</v>
      </c>
    </row>
    <row r="2" spans="1:3">
      <c r="A2" t="s" s="3">
        <v>154</v>
      </c>
    </row>
    <row r="3" spans="1:3">
      <c r="A3" t="s" s="4">
        <v>155</v>
      </c>
      <c r="C3" t="n" s="5">
        <v>0</v>
      </c>
    </row>
    <row r="4" spans="1:3">
      <c r="A4" t="s" s="4">
        <v>156</v>
      </c>
      <c r="B4" t="n" s="7">
        <v>252118</v>
      </c>
      <c r="C4" t="n" s="7">
        <v>252118</v>
      </c>
    </row>
    <row r="5" spans="1:3">
      <c r="A5" t="s" s="4">
        <v>157</v>
      </c>
      <c r="C5" t="n" s="5">
        <v>12000</v>
      </c>
    </row>
    <row r="6" spans="1:3">
      <c r="A6" t="s" s="4">
        <v>158</v>
      </c>
      <c r="B6" t="n" s="5">
        <v>4080</v>
      </c>
      <c r="C6" t="n" s="5">
        <v>4080</v>
      </c>
    </row>
    <row r="7" spans="1:3">
      <c r="A7" t="s" s="4">
        <v>159</v>
      </c>
      <c r="B7" t="n" s="7">
        <v>0</v>
      </c>
      <c r="C7" t="n" s="7">
        <v>0</v>
      </c>
    </row>
    <row r="8" spans="1:3">
      <c r="A8" t="s" s="4">
        <v>25</v>
      </c>
    </row>
    <row r="9" spans="1:3">
      <c r="A9" t="s" s="3">
        <v>154</v>
      </c>
    </row>
    <row r="10" spans="1:3">
      <c r="A10" t="s" s="4">
        <v>56</v>
      </c>
      <c r="B10" t="n" s="5">
        <v>2125000</v>
      </c>
    </row>
    <row r="11" spans="1:3">
      <c r="A11" t="s" s="4">
        <v>160</v>
      </c>
    </row>
    <row r="12" spans="1:3">
      <c r="A12" t="s" s="3">
        <v>154</v>
      </c>
    </row>
    <row r="13" spans="1:3">
      <c r="A13" t="s" s="4">
        <v>56</v>
      </c>
      <c r="B13" t="n" s="5">
        <v>1437500</v>
      </c>
    </row>
    <row r="14" spans="1:3">
      <c r="A14" t="s" s="4">
        <v>161</v>
      </c>
    </row>
    <row r="15" spans="1:3">
      <c r="A15" t="s" s="3">
        <v>154</v>
      </c>
    </row>
    <row r="16" spans="1:3">
      <c r="A16" t="s" s="4">
        <v>56</v>
      </c>
      <c r="B16" t="n" s="5">
        <v>6875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4"/>
    <col customWidth="1" max="3" min="3" width="80"/>
  </cols>
  <sheetData>
    <row r="1" spans="1:3">
      <c r="A1" t="s" s="1">
        <v>162</v>
      </c>
      <c r="B1" t="s" s="2">
        <v>133</v>
      </c>
      <c r="C1" t="s" s="2">
        <v>2</v>
      </c>
    </row>
    <row r="2" spans="1:3">
      <c r="A2" t="s" s="3">
        <v>163</v>
      </c>
    </row>
    <row r="3" spans="1:3">
      <c r="A3" t="s" s="4">
        <v>164</v>
      </c>
      <c r="C3" t="n" s="8">
        <v>0.0001</v>
      </c>
    </row>
    <row r="4" spans="1:3">
      <c r="A4" t="s" s="4">
        <v>165</v>
      </c>
      <c r="C4" t="s" s="4">
        <v>166</v>
      </c>
    </row>
    <row r="5" spans="1:3">
      <c r="A5" t="s" s="4">
        <v>137</v>
      </c>
      <c r="C5" t="s" s="4">
        <v>138</v>
      </c>
    </row>
    <row r="6" spans="1:3">
      <c r="A6" t="s" s="4">
        <v>23</v>
      </c>
    </row>
    <row r="7" spans="1:3">
      <c r="A7" t="s" s="3">
        <v>163</v>
      </c>
    </row>
    <row r="8" spans="1:3">
      <c r="A8" t="s" s="4">
        <v>164</v>
      </c>
      <c r="C8" t="n" s="8">
        <v>0.0001</v>
      </c>
    </row>
    <row r="9" spans="1:3">
      <c r="A9" t="s" s="4">
        <v>167</v>
      </c>
    </row>
    <row r="10" spans="1:3">
      <c r="A10" t="s" s="3">
        <v>163</v>
      </c>
    </row>
    <row r="11" spans="1:3">
      <c r="A11" t="s" s="4">
        <v>168</v>
      </c>
      <c r="C11" t="s" s="4">
        <v>169</v>
      </c>
    </row>
    <row r="12" spans="1:3">
      <c r="A12" t="s" s="4">
        <v>170</v>
      </c>
    </row>
    <row r="13" spans="1:3">
      <c r="A13" t="s" s="3">
        <v>163</v>
      </c>
    </row>
    <row r="14" spans="1:3">
      <c r="A14" t="s" s="4">
        <v>171</v>
      </c>
      <c r="B14" t="s" s="4">
        <v>172</v>
      </c>
    </row>
    <row r="15" spans="1:3">
      <c r="A15" t="s" s="4">
        <v>173</v>
      </c>
      <c r="B15" t="s" s="4">
        <v>174</v>
      </c>
    </row>
    <row r="16" spans="1:3">
      <c r="A16" t="s" s="4">
        <v>175</v>
      </c>
      <c r="B16" t="s" s="4">
        <v>176</v>
      </c>
    </row>
    <row r="17" spans="1:3">
      <c r="A17" t="s" s="4">
        <v>137</v>
      </c>
      <c r="B17" t="s" s="4">
        <v>138</v>
      </c>
    </row>
    <row r="18" spans="1:3">
      <c r="A18" t="s" s="4">
        <v>177</v>
      </c>
      <c r="B18" t="s" s="4">
        <v>178</v>
      </c>
    </row>
    <row r="19" spans="1:3">
      <c r="A19" t="s" s="4">
        <v>179</v>
      </c>
      <c r="B19" t="n" s="7">
        <v>7500000</v>
      </c>
    </row>
    <row r="20" spans="1:3">
      <c r="A20" t="s" s="4">
        <v>180</v>
      </c>
      <c r="B20" t="s" s="4">
        <v>181</v>
      </c>
    </row>
    <row r="21" spans="1:3">
      <c r="A21" t="s" s="4">
        <v>182</v>
      </c>
    </row>
    <row r="22" spans="1:3">
      <c r="A22" t="s" s="3">
        <v>163</v>
      </c>
    </row>
    <row r="23" spans="1:3">
      <c r="A23" t="s" s="4">
        <v>183</v>
      </c>
      <c r="C23" t="n" s="5">
        <v>37500000</v>
      </c>
    </row>
    <row r="24" spans="1:3">
      <c r="A24" t="s" s="4">
        <v>184</v>
      </c>
      <c r="B24" t="n" s="7">
        <v>10</v>
      </c>
    </row>
    <row r="25" spans="1:3">
      <c r="A25" t="s" s="4">
        <v>185</v>
      </c>
      <c r="C25" t="n" s="7">
        <v>375000000</v>
      </c>
    </row>
    <row r="26" spans="1:3">
      <c r="A26" t="s" s="4">
        <v>186</v>
      </c>
    </row>
    <row r="27" spans="1:3">
      <c r="A27" t="s" s="3">
        <v>163</v>
      </c>
    </row>
    <row r="28" spans="1:3">
      <c r="A28" t="s" s="4">
        <v>183</v>
      </c>
      <c r="B28" t="n" s="5">
        <v>2500000</v>
      </c>
    </row>
    <row r="29" spans="1:3">
      <c r="A29" t="s" s="4">
        <v>187</v>
      </c>
    </row>
    <row r="30" spans="1:3">
      <c r="A30" t="s" s="3">
        <v>163</v>
      </c>
    </row>
    <row r="31" spans="1:3">
      <c r="A31" t="s" s="4">
        <v>164</v>
      </c>
      <c r="B31" t="n" s="8">
        <v>0.00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t="s" s="1">
        <v>188</v>
      </c>
      <c r="B1" t="s" s="2">
        <v>133</v>
      </c>
      <c r="C1" t="s" s="2">
        <v>134</v>
      </c>
      <c r="D1" t="s" s="2">
        <v>189</v>
      </c>
      <c r="E1" t="s" s="2">
        <v>2</v>
      </c>
      <c r="F1" t="s" s="2">
        <v>135</v>
      </c>
      <c r="G1" t="s" s="2">
        <v>2</v>
      </c>
      <c r="H1" t="s" s="2">
        <v>190</v>
      </c>
    </row>
    <row r="2" spans="1:8">
      <c r="A2" t="s" s="3">
        <v>191</v>
      </c>
    </row>
    <row r="3" spans="1:8">
      <c r="A3" t="s" s="4">
        <v>84</v>
      </c>
      <c r="G3" t="n" s="7">
        <v>25000</v>
      </c>
    </row>
    <row r="4" spans="1:8">
      <c r="A4" t="s" s="4">
        <v>192</v>
      </c>
      <c r="E4" t="n" s="8">
        <v>0.0001</v>
      </c>
      <c r="G4" t="n" s="8">
        <v>0.0001</v>
      </c>
    </row>
    <row r="5" spans="1:8">
      <c r="A5" t="s" s="4">
        <v>193</v>
      </c>
      <c r="G5" t="s" s="4">
        <v>166</v>
      </c>
    </row>
    <row r="6" spans="1:8">
      <c r="A6" t="s" s="4">
        <v>83</v>
      </c>
      <c r="F6" t="n" s="7">
        <v>150000</v>
      </c>
      <c r="G6" t="n" s="7">
        <v>150000</v>
      </c>
    </row>
    <row r="7" spans="1:8">
      <c r="A7" t="s" s="4">
        <v>34</v>
      </c>
      <c r="E7" t="n" s="7">
        <v>150000</v>
      </c>
      <c r="F7" t="n" s="7">
        <v>150000</v>
      </c>
      <c r="G7" t="n" s="7">
        <v>150000</v>
      </c>
    </row>
    <row r="8" spans="1:8">
      <c r="A8" t="s" s="4">
        <v>145</v>
      </c>
    </row>
    <row r="9" spans="1:8">
      <c r="A9" t="s" s="3">
        <v>191</v>
      </c>
    </row>
    <row r="10" spans="1:8">
      <c r="A10" t="s" s="4">
        <v>83</v>
      </c>
      <c r="C10" t="n" s="7">
        <v>150000</v>
      </c>
    </row>
    <row r="11" spans="1:8">
      <c r="A11" t="s" s="4">
        <v>34</v>
      </c>
      <c r="C11" t="n" s="7">
        <v>150000</v>
      </c>
    </row>
    <row r="12" spans="1:8">
      <c r="A12" t="s" s="4">
        <v>25</v>
      </c>
    </row>
    <row r="13" spans="1:8">
      <c r="A13" t="s" s="3">
        <v>191</v>
      </c>
    </row>
    <row r="14" spans="1:8">
      <c r="A14" t="s" s="4">
        <v>194</v>
      </c>
      <c r="E14" t="n" s="5">
        <v>9375000</v>
      </c>
      <c r="G14" t="n" s="5">
        <v>9375000</v>
      </c>
    </row>
    <row r="15" spans="1:8">
      <c r="A15" t="s" s="4">
        <v>192</v>
      </c>
      <c r="E15" t="n" s="8">
        <v>0.0001</v>
      </c>
      <c r="G15" t="n" s="8">
        <v>0.0001</v>
      </c>
    </row>
    <row r="16" spans="1:8">
      <c r="A16" t="s" s="4">
        <v>56</v>
      </c>
      <c r="E16" t="n" s="5">
        <v>2125000</v>
      </c>
    </row>
    <row r="17" spans="1:8">
      <c r="A17" t="s" s="4">
        <v>195</v>
      </c>
    </row>
    <row r="18" spans="1:8">
      <c r="A18" t="s" s="3">
        <v>191</v>
      </c>
    </row>
    <row r="19" spans="1:8">
      <c r="A19" t="s" s="4">
        <v>56</v>
      </c>
      <c r="E19" t="n" s="5">
        <v>1437500</v>
      </c>
    </row>
    <row r="20" spans="1:8">
      <c r="A20" t="s" s="4">
        <v>196</v>
      </c>
    </row>
    <row r="21" spans="1:8">
      <c r="A21" t="s" s="3">
        <v>191</v>
      </c>
    </row>
    <row r="22" spans="1:8">
      <c r="A22" t="s" s="4">
        <v>56</v>
      </c>
      <c r="E22" t="n" s="5">
        <v>687500</v>
      </c>
    </row>
    <row r="23" spans="1:8">
      <c r="A23" t="s" s="4">
        <v>23</v>
      </c>
    </row>
    <row r="24" spans="1:8">
      <c r="A24" t="s" s="3">
        <v>191</v>
      </c>
    </row>
    <row r="25" spans="1:8">
      <c r="A25" t="s" s="4">
        <v>194</v>
      </c>
      <c r="E25" t="n" s="5">
        <v>0</v>
      </c>
      <c r="G25" t="n" s="5">
        <v>0</v>
      </c>
    </row>
    <row r="26" spans="1:8">
      <c r="A26" t="s" s="4">
        <v>192</v>
      </c>
      <c r="E26" t="n" s="8">
        <v>0.0001</v>
      </c>
      <c r="G26" t="n" s="8">
        <v>0.0001</v>
      </c>
    </row>
    <row r="27" spans="1:8">
      <c r="A27" t="s" s="4">
        <v>167</v>
      </c>
    </row>
    <row r="28" spans="1:8">
      <c r="A28" t="s" s="3">
        <v>191</v>
      </c>
    </row>
    <row r="29" spans="1:8">
      <c r="A29" t="s" s="4">
        <v>168</v>
      </c>
      <c r="G29" t="s" s="4">
        <v>169</v>
      </c>
    </row>
    <row r="30" spans="1:8">
      <c r="A30" t="s" s="4">
        <v>197</v>
      </c>
    </row>
    <row r="31" spans="1:8">
      <c r="A31" t="s" s="3">
        <v>191</v>
      </c>
    </row>
    <row r="32" spans="1:8">
      <c r="A32" t="s" s="4">
        <v>198</v>
      </c>
      <c r="D32" t="n" s="5">
        <v>25000</v>
      </c>
    </row>
    <row r="33" spans="1:8">
      <c r="A33" t="s" s="4">
        <v>199</v>
      </c>
    </row>
    <row r="34" spans="1:8">
      <c r="A34" t="s" s="3">
        <v>191</v>
      </c>
    </row>
    <row r="35" spans="1:8">
      <c r="A35" t="s" s="4">
        <v>200</v>
      </c>
      <c r="H35" t="n" s="7">
        <v>10000</v>
      </c>
    </row>
    <row r="36" spans="1:8">
      <c r="A36" t="s" s="4">
        <v>201</v>
      </c>
    </row>
    <row r="37" spans="1:8">
      <c r="A37" t="s" s="3">
        <v>191</v>
      </c>
    </row>
    <row r="38" spans="1:8">
      <c r="A38" t="s" s="4">
        <v>152</v>
      </c>
      <c r="G38" t="n" s="5">
        <v>20100000</v>
      </c>
    </row>
    <row r="39" spans="1:8">
      <c r="A39" t="s" s="4">
        <v>151</v>
      </c>
      <c r="G39" t="n" s="7">
        <v>10050000</v>
      </c>
    </row>
    <row r="40" spans="1:8">
      <c r="A40" t="s" s="4">
        <v>202</v>
      </c>
    </row>
    <row r="41" spans="1:8">
      <c r="A41" t="s" s="3">
        <v>191</v>
      </c>
    </row>
    <row r="42" spans="1:8">
      <c r="A42" t="s" s="4">
        <v>203</v>
      </c>
      <c r="G42" t="s" s="4">
        <v>204</v>
      </c>
    </row>
    <row r="43" spans="1:8">
      <c r="A43" t="s" s="4">
        <v>205</v>
      </c>
    </row>
    <row r="44" spans="1:8">
      <c r="A44" t="s" s="3">
        <v>191</v>
      </c>
    </row>
    <row r="45" spans="1:8">
      <c r="A45" t="s" s="4">
        <v>152</v>
      </c>
      <c r="B45" t="n" s="5">
        <v>19000000</v>
      </c>
    </row>
    <row r="46" spans="1:8">
      <c r="A46" t="s" s="4">
        <v>151</v>
      </c>
      <c r="B46" t="n" s="7">
        <v>9500000</v>
      </c>
    </row>
    <row r="47" spans="1:8">
      <c r="A47" t="s" s="4">
        <v>206</v>
      </c>
    </row>
    <row r="48" spans="1:8">
      <c r="A48" t="s" s="3">
        <v>191</v>
      </c>
    </row>
    <row r="49" spans="1:8">
      <c r="A49" t="s" s="4">
        <v>152</v>
      </c>
      <c r="G49" t="n" s="5">
        <v>18000000</v>
      </c>
    </row>
    <row r="50" spans="1:8">
      <c r="A50" t="s" s="4">
        <v>207</v>
      </c>
      <c r="E50" t="n" s="9">
        <v>0.5</v>
      </c>
      <c r="G50" t="n" s="9">
        <v>0.5</v>
      </c>
    </row>
    <row r="51" spans="1:8">
      <c r="A51" t="s" s="4">
        <v>151</v>
      </c>
      <c r="G51" t="n" s="7">
        <v>9000000</v>
      </c>
    </row>
    <row r="52" spans="1:8">
      <c r="A52" t="s" s="4">
        <v>208</v>
      </c>
    </row>
    <row r="53" spans="1:8">
      <c r="A53" t="s" s="3">
        <v>191</v>
      </c>
    </row>
    <row r="54" spans="1:8">
      <c r="A54" t="s" s="4">
        <v>194</v>
      </c>
      <c r="F54" t="n" s="5">
        <v>11500000</v>
      </c>
    </row>
    <row r="55" spans="1:8">
      <c r="A55" t="s" s="4">
        <v>84</v>
      </c>
      <c r="F55" t="n" s="7">
        <v>25000</v>
      </c>
    </row>
    <row r="56" spans="1:8">
      <c r="A56" t="s" s="4">
        <v>192</v>
      </c>
      <c r="F56" t="n" s="10">
        <v>0.002</v>
      </c>
    </row>
    <row r="57" spans="1:8">
      <c r="A57" t="s" s="4">
        <v>209</v>
      </c>
    </row>
    <row r="58" spans="1:8">
      <c r="A58" t="s" s="3">
        <v>191</v>
      </c>
    </row>
    <row r="59" spans="1:8">
      <c r="A59" t="s" s="4">
        <v>56</v>
      </c>
      <c r="E59" t="n" s="5">
        <v>1437500</v>
      </c>
    </row>
    <row r="60" spans="1:8">
      <c r="A60" t="s" s="4">
        <v>210</v>
      </c>
    </row>
    <row r="61" spans="1:8">
      <c r="A61" t="s" s="3">
        <v>191</v>
      </c>
    </row>
    <row r="62" spans="1:8">
      <c r="A62" t="s" s="4">
        <v>56</v>
      </c>
      <c r="E62" t="n" s="5">
        <v>687500</v>
      </c>
    </row>
    <row r="63" spans="1:8">
      <c r="A63" t="s" s="4">
        <v>211</v>
      </c>
    </row>
    <row r="64" spans="1:8">
      <c r="A64" t="s" s="3">
        <v>191</v>
      </c>
    </row>
    <row r="65" spans="1:8">
      <c r="A65" t="s" s="4">
        <v>193</v>
      </c>
      <c r="G65" t="s" s="4">
        <v>212</v>
      </c>
    </row>
    <row r="66" spans="1:8">
      <c r="A66" t="s" s="4">
        <v>213</v>
      </c>
    </row>
    <row r="67" spans="1:8">
      <c r="A67" t="s" s="3">
        <v>191</v>
      </c>
    </row>
    <row r="68" spans="1:8">
      <c r="A68" t="s" s="4">
        <v>207</v>
      </c>
      <c r="E68" t="n" s="9">
        <v>5.75</v>
      </c>
      <c r="G68" t="n" s="9">
        <v>5.75</v>
      </c>
    </row>
    <row r="69" spans="1:8">
      <c r="A69" t="s" s="4">
        <v>168</v>
      </c>
      <c r="G69" t="s" s="4">
        <v>16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26</v>
      </c>
      <c r="B1" t="s" s="2">
        <v>27</v>
      </c>
    </row>
    <row r="2" spans="1:3">
      <c r="A2" t="s" s="3">
        <v>28</v>
      </c>
    </row>
    <row r="3" spans="1:3">
      <c r="A3" t="s" s="4">
        <v>29</v>
      </c>
      <c r="B3" t="n" s="7">
        <v>105500</v>
      </c>
    </row>
    <row r="4" spans="1:3">
      <c r="A4" t="s" s="4">
        <v>30</v>
      </c>
      <c r="B4" t="n" s="5">
        <v>252118</v>
      </c>
    </row>
    <row r="5" spans="1:3">
      <c r="A5" t="s" s="4">
        <v>31</v>
      </c>
      <c r="B5" t="n" s="5">
        <v>357618</v>
      </c>
    </row>
    <row r="6" spans="1:3">
      <c r="A6" t="s" s="3">
        <v>32</v>
      </c>
    </row>
    <row r="7" spans="1:3">
      <c r="A7" t="s" s="4">
        <v>33</v>
      </c>
      <c r="B7" t="n" s="5">
        <v>194618</v>
      </c>
    </row>
    <row r="8" spans="1:3">
      <c r="A8" t="s" s="4">
        <v>34</v>
      </c>
      <c r="B8" t="n" s="5">
        <v>150000</v>
      </c>
    </row>
    <row r="9" spans="1:3">
      <c r="A9" t="s" s="4">
        <v>35</v>
      </c>
      <c r="B9" t="n" s="7">
        <v>344618</v>
      </c>
    </row>
    <row r="10" spans="1:3">
      <c r="A10" t="s" s="3">
        <v>36</v>
      </c>
    </row>
    <row r="11" spans="1:3">
      <c r="A11" t="s" s="4">
        <v>37</v>
      </c>
      <c r="B11" t="s" s="4">
        <v>38</v>
      </c>
    </row>
    <row r="12" spans="1:3">
      <c r="A12" t="s" s="4">
        <v>39</v>
      </c>
      <c r="B12" t="n" s="7">
        <v>24062</v>
      </c>
    </row>
    <row r="13" spans="1:3">
      <c r="A13" t="s" s="4">
        <v>40</v>
      </c>
      <c r="B13" t="n" s="5">
        <v>-12000</v>
      </c>
    </row>
    <row r="14" spans="1:3">
      <c r="A14" t="s" s="4">
        <v>41</v>
      </c>
      <c r="B14" t="n" s="5">
        <v>13000</v>
      </c>
    </row>
    <row r="15" spans="1:3">
      <c r="A15" t="s" s="4">
        <v>42</v>
      </c>
      <c r="B15" t="n" s="5">
        <v>357618</v>
      </c>
    </row>
    <row r="16" spans="1:3">
      <c r="A16" t="s" s="4">
        <v>25</v>
      </c>
    </row>
    <row r="17" spans="1:3">
      <c r="A17" t="s" s="3">
        <v>36</v>
      </c>
    </row>
    <row r="18" spans="1:3">
      <c r="A18" t="s" s="4">
        <v>43</v>
      </c>
      <c r="B18" t="n" s="7">
        <v>938</v>
      </c>
      <c r="C18" t="s" s="4">
        <v>44</v>
      </c>
    </row>
    <row r="19" spans="1:3">
      <c r="A19" t="n"/>
    </row>
    <row r="20" spans="1:3">
      <c r="A20" t="s" s="4">
        <v>44</v>
      </c>
      <c r="B20" t="s" s="4">
        <v>45</v>
      </c>
    </row>
  </sheetData>
  <mergeCells count="3">
    <mergeCell ref="B1:C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30"/>
    <col customWidth="1" max="3" min="3" width="80"/>
  </cols>
  <sheetData>
    <row r="1" spans="1:3">
      <c r="A1" t="s" s="1">
        <v>214</v>
      </c>
      <c r="B1" t="s" s="2">
        <v>47</v>
      </c>
      <c r="C1" t="s" s="2">
        <v>215</v>
      </c>
    </row>
    <row r="2" spans="1:3">
      <c r="A2" t="s" s="3">
        <v>216</v>
      </c>
    </row>
    <row r="3" spans="1:3">
      <c r="A3" t="s" s="4">
        <v>53</v>
      </c>
      <c r="B3" t="n" s="5">
        <v>145000000</v>
      </c>
      <c r="C3" t="n" s="5">
        <v>145000000</v>
      </c>
    </row>
    <row r="4" spans="1:3">
      <c r="A4" t="s" s="4">
        <v>52</v>
      </c>
      <c r="B4" t="n" s="8">
        <v>0.0001</v>
      </c>
      <c r="C4" t="n" s="8">
        <v>0.0001</v>
      </c>
    </row>
    <row r="5" spans="1:3">
      <c r="A5" t="s" s="4">
        <v>217</v>
      </c>
      <c r="C5" t="s" s="4">
        <v>218</v>
      </c>
    </row>
    <row r="6" spans="1:3">
      <c r="A6" t="s" s="4">
        <v>219</v>
      </c>
      <c r="C6" t="n" s="5">
        <v>1</v>
      </c>
    </row>
    <row r="7" spans="1:3">
      <c r="A7" t="s" s="4">
        <v>49</v>
      </c>
      <c r="B7" t="n" s="5">
        <v>1000000</v>
      </c>
      <c r="C7" t="n" s="5">
        <v>1000000</v>
      </c>
    </row>
    <row r="8" spans="1:3">
      <c r="A8" t="s" s="4">
        <v>48</v>
      </c>
      <c r="B8" t="n" s="8">
        <v>0.0001</v>
      </c>
      <c r="C8" t="n" s="8">
        <v>0.0001</v>
      </c>
    </row>
    <row r="9" spans="1:3">
      <c r="A9" t="s" s="4">
        <v>50</v>
      </c>
      <c r="B9" t="n" s="5">
        <v>0</v>
      </c>
      <c r="C9" t="n" s="5">
        <v>0</v>
      </c>
    </row>
    <row r="10" spans="1:3">
      <c r="A10" t="s" s="4">
        <v>51</v>
      </c>
      <c r="B10" t="n" s="5">
        <v>0</v>
      </c>
      <c r="C10" t="n" s="5">
        <v>0</v>
      </c>
    </row>
    <row r="11" spans="1:3">
      <c r="A11" t="s" s="4">
        <v>23</v>
      </c>
    </row>
    <row r="12" spans="1:3">
      <c r="A12" t="s" s="3">
        <v>216</v>
      </c>
    </row>
    <row r="13" spans="1:3">
      <c r="A13" t="s" s="4">
        <v>53</v>
      </c>
      <c r="B13" t="n" s="5">
        <v>125000000</v>
      </c>
      <c r="C13" t="n" s="5">
        <v>125000000</v>
      </c>
    </row>
    <row r="14" spans="1:3">
      <c r="A14" t="s" s="4">
        <v>52</v>
      </c>
      <c r="B14" t="n" s="8">
        <v>0.0001</v>
      </c>
      <c r="C14" t="n" s="8">
        <v>0.0001</v>
      </c>
    </row>
    <row r="15" spans="1:3">
      <c r="A15" t="s" s="4">
        <v>54</v>
      </c>
      <c r="B15" t="n" s="5">
        <v>0</v>
      </c>
      <c r="C15" t="n" s="5">
        <v>0</v>
      </c>
    </row>
    <row r="16" spans="1:3">
      <c r="A16" t="s" s="4">
        <v>55</v>
      </c>
      <c r="B16" t="n" s="5">
        <v>0</v>
      </c>
      <c r="C16" t="n" s="5">
        <v>0</v>
      </c>
    </row>
    <row r="17" spans="1:3">
      <c r="A17" t="s" s="4">
        <v>25</v>
      </c>
    </row>
    <row r="18" spans="1:3">
      <c r="A18" t="s" s="3">
        <v>216</v>
      </c>
    </row>
    <row r="19" spans="1:3">
      <c r="A19" t="s" s="4">
        <v>53</v>
      </c>
      <c r="B19" t="n" s="5">
        <v>20000000</v>
      </c>
      <c r="C19" t="n" s="5">
        <v>20000000</v>
      </c>
    </row>
    <row r="20" spans="1:3">
      <c r="A20" t="s" s="4">
        <v>52</v>
      </c>
      <c r="B20" t="n" s="8">
        <v>0.0001</v>
      </c>
      <c r="C20" t="n" s="8">
        <v>0.0001</v>
      </c>
    </row>
    <row r="21" spans="1:3">
      <c r="A21" t="s" s="4">
        <v>54</v>
      </c>
      <c r="B21" t="n" s="5">
        <v>11500000</v>
      </c>
      <c r="C21" t="n" s="5">
        <v>11500000</v>
      </c>
    </row>
    <row r="22" spans="1:3">
      <c r="A22" t="s" s="4">
        <v>55</v>
      </c>
      <c r="B22" t="n" s="5">
        <v>11500000</v>
      </c>
      <c r="C22" t="n" s="5">
        <v>11500000</v>
      </c>
    </row>
    <row r="23" spans="1:3">
      <c r="A23" t="s" s="4">
        <v>56</v>
      </c>
      <c r="B23" t="n" s="5">
        <v>2125000</v>
      </c>
    </row>
    <row r="24" spans="1:3">
      <c r="A24" t="s" s="4">
        <v>160</v>
      </c>
    </row>
    <row r="25" spans="1:3">
      <c r="A25" t="s" s="3">
        <v>216</v>
      </c>
    </row>
    <row r="26" spans="1:3">
      <c r="A26" t="s" s="4">
        <v>56</v>
      </c>
      <c r="B26" t="n" s="5">
        <v>1437500</v>
      </c>
    </row>
    <row r="27" spans="1:3">
      <c r="A27" t="s" s="4">
        <v>161</v>
      </c>
    </row>
    <row r="28" spans="1:3">
      <c r="A28" t="s" s="3">
        <v>216</v>
      </c>
    </row>
    <row r="29" spans="1:3">
      <c r="A29" t="s" s="4">
        <v>56</v>
      </c>
      <c r="B29" t="n" s="5">
        <v>68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30"/>
  </cols>
  <sheetData>
    <row r="1" spans="1:2">
      <c r="A1" t="s" s="1">
        <v>46</v>
      </c>
      <c r="B1" t="s" s="2">
        <v>47</v>
      </c>
    </row>
    <row r="2" spans="1:2">
      <c r="A2" t="s" s="4">
        <v>48</v>
      </c>
      <c r="B2" t="n" s="8">
        <v>0.0001</v>
      </c>
    </row>
    <row r="3" spans="1:2">
      <c r="A3" t="s" s="4">
        <v>49</v>
      </c>
      <c r="B3" t="n" s="5">
        <v>1000000</v>
      </c>
    </row>
    <row r="4" spans="1:2">
      <c r="A4" t="s" s="4">
        <v>50</v>
      </c>
      <c r="B4" t="n" s="5">
        <v>0</v>
      </c>
    </row>
    <row r="5" spans="1:2">
      <c r="A5" t="s" s="4">
        <v>51</v>
      </c>
      <c r="B5" t="n" s="5">
        <v>0</v>
      </c>
    </row>
    <row r="6" spans="1:2">
      <c r="A6" t="s" s="4">
        <v>52</v>
      </c>
      <c r="B6" t="n" s="8">
        <v>0.0001</v>
      </c>
    </row>
    <row r="7" spans="1:2">
      <c r="A7" t="s" s="4">
        <v>53</v>
      </c>
      <c r="B7" t="n" s="5">
        <v>145000000</v>
      </c>
    </row>
    <row r="8" spans="1:2">
      <c r="A8" t="s" s="4">
        <v>23</v>
      </c>
    </row>
    <row r="9" spans="1:2">
      <c r="A9" t="s" s="4">
        <v>52</v>
      </c>
      <c r="B9" t="n" s="8">
        <v>0.0001</v>
      </c>
    </row>
    <row r="10" spans="1:2">
      <c r="A10" t="s" s="4">
        <v>53</v>
      </c>
      <c r="B10" t="n" s="5">
        <v>125000000</v>
      </c>
    </row>
    <row r="11" spans="1:2">
      <c r="A11" t="s" s="4">
        <v>54</v>
      </c>
      <c r="B11" t="n" s="5">
        <v>0</v>
      </c>
    </row>
    <row r="12" spans="1:2">
      <c r="A12" t="s" s="4">
        <v>55</v>
      </c>
      <c r="B12" t="n" s="5">
        <v>0</v>
      </c>
    </row>
    <row r="13" spans="1:2">
      <c r="A13" t="s" s="4">
        <v>25</v>
      </c>
    </row>
    <row r="14" spans="1:2">
      <c r="A14" t="s" s="4">
        <v>52</v>
      </c>
      <c r="B14" t="n" s="8">
        <v>0.0001</v>
      </c>
    </row>
    <row r="15" spans="1:2">
      <c r="A15" t="s" s="4">
        <v>53</v>
      </c>
      <c r="B15" t="n" s="5">
        <v>20000000</v>
      </c>
    </row>
    <row r="16" spans="1:2">
      <c r="A16" t="s" s="4">
        <v>54</v>
      </c>
      <c r="B16" t="n" s="5">
        <v>9375000</v>
      </c>
    </row>
    <row r="17" spans="1:2">
      <c r="A17" t="s" s="4">
        <v>55</v>
      </c>
      <c r="B17" t="n" s="5">
        <v>9375000</v>
      </c>
    </row>
    <row r="18" spans="1:2">
      <c r="A18" t="s" s="4">
        <v>56</v>
      </c>
      <c r="B18" t="n" s="5">
        <v>2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80"/>
    <col customWidth="1" max="3" min="3" width="4"/>
  </cols>
  <sheetData>
    <row r="1" spans="1:3">
      <c r="A1" t="s" s="1">
        <v>57</v>
      </c>
      <c r="B1" t="s" s="2">
        <v>1</v>
      </c>
    </row>
    <row r="2" spans="1:3">
      <c r="B2" t="s" s="2">
        <v>58</v>
      </c>
    </row>
    <row r="3" spans="1:3">
      <c r="A3" t="s" s="3">
        <v>59</v>
      </c>
    </row>
    <row r="4" spans="1:3">
      <c r="A4" t="s" s="4">
        <v>60</v>
      </c>
      <c r="B4" t="n" s="7">
        <v>-12000</v>
      </c>
    </row>
    <row r="5" spans="1:3">
      <c r="A5" t="s" s="4">
        <v>61</v>
      </c>
      <c r="B5" t="n" s="7">
        <v>-12000</v>
      </c>
    </row>
    <row r="6" spans="1:3">
      <c r="A6" t="s" s="4">
        <v>62</v>
      </c>
      <c r="B6" t="n" s="5">
        <v>9375000</v>
      </c>
      <c r="C6" t="s" s="4">
        <v>44</v>
      </c>
    </row>
    <row r="7" spans="1:3">
      <c r="A7" t="s" s="3">
        <v>63</v>
      </c>
    </row>
    <row r="8" spans="1:3">
      <c r="A8" t="s" s="4">
        <v>64</v>
      </c>
      <c r="B8" t="n" s="7">
        <v>0</v>
      </c>
    </row>
    <row r="9" spans="1:3">
      <c r="A9" t="n"/>
    </row>
    <row r="10" spans="1:3">
      <c r="A10" t="s" s="4">
        <v>44</v>
      </c>
      <c r="B10" t="s" s="4">
        <v>45</v>
      </c>
    </row>
  </sheetData>
  <mergeCells count="5">
    <mergeCell ref="A1:A2"/>
    <mergeCell ref="B1:C1"/>
    <mergeCell ref="B2:C2"/>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0"/>
  </cols>
  <sheetData>
    <row r="1" spans="1:2">
      <c r="A1" t="s" s="1">
        <v>65</v>
      </c>
      <c r="B1" t="s" s="2">
        <v>66</v>
      </c>
    </row>
    <row r="2" spans="1:2">
      <c r="A2" t="s" s="4">
        <v>25</v>
      </c>
    </row>
    <row r="3" spans="1:2">
      <c r="A3" t="s" s="4">
        <v>56</v>
      </c>
      <c r="B3" t="n" s="5">
        <v>21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80"/>
    <col customWidth="1" max="3" min="3" width="4"/>
  </cols>
  <sheetData>
    <row r="1" spans="1:3">
      <c r="A1" t="s" s="1">
        <v>67</v>
      </c>
      <c r="B1" t="s" s="2">
        <v>1</v>
      </c>
    </row>
    <row r="2" spans="1:3">
      <c r="B2" t="s" s="2">
        <v>68</v>
      </c>
    </row>
    <row r="3" spans="1:3">
      <c r="A3" t="s" s="4">
        <v>69</v>
      </c>
      <c r="B3" t="n" s="7">
        <v>25000</v>
      </c>
      <c r="C3" t="s" s="4">
        <v>44</v>
      </c>
    </row>
    <row r="4" spans="1:3">
      <c r="A4" t="s" s="4">
        <v>61</v>
      </c>
      <c r="B4" t="n" s="5">
        <v>-12000</v>
      </c>
    </row>
    <row r="5" spans="1:3">
      <c r="A5" t="s" s="4">
        <v>70</v>
      </c>
      <c r="B5" t="n" s="5">
        <v>13000</v>
      </c>
    </row>
    <row r="6" spans="1:3">
      <c r="A6" t="s" s="4">
        <v>71</v>
      </c>
    </row>
    <row r="7" spans="1:3">
      <c r="A7" t="s" s="4">
        <v>69</v>
      </c>
      <c r="B7" t="n" s="7">
        <v>938</v>
      </c>
      <c r="C7" t="s" s="4">
        <v>44</v>
      </c>
    </row>
    <row r="8" spans="1:3">
      <c r="A8" t="s" s="4">
        <v>72</v>
      </c>
      <c r="B8" t="n" s="5">
        <v>9375000</v>
      </c>
      <c r="C8" t="s" s="4">
        <v>44</v>
      </c>
    </row>
    <row r="9" spans="1:3">
      <c r="A9" t="s" s="4">
        <v>70</v>
      </c>
      <c r="B9" t="n" s="7">
        <v>938</v>
      </c>
    </row>
    <row r="10" spans="1:3">
      <c r="A10" t="s" s="4">
        <v>73</v>
      </c>
      <c r="B10" t="n" s="5">
        <v>9375000</v>
      </c>
    </row>
    <row r="11" spans="1:3">
      <c r="A11" t="s" s="4">
        <v>74</v>
      </c>
    </row>
    <row r="12" spans="1:3">
      <c r="A12" t="s" s="4">
        <v>69</v>
      </c>
      <c r="B12" t="n" s="7">
        <v>24062</v>
      </c>
      <c r="C12" t="s" s="4">
        <v>44</v>
      </c>
    </row>
    <row r="13" spans="1:3">
      <c r="A13" t="s" s="4">
        <v>70</v>
      </c>
      <c r="B13" t="n" s="5">
        <v>24062</v>
      </c>
    </row>
    <row r="14" spans="1:3">
      <c r="A14" t="s" s="4">
        <v>75</v>
      </c>
    </row>
    <row r="15" spans="1:3">
      <c r="A15" t="s" s="4">
        <v>61</v>
      </c>
      <c r="B15" t="n" s="5">
        <v>-12000</v>
      </c>
    </row>
    <row r="16" spans="1:3">
      <c r="A16" t="s" s="4">
        <v>70</v>
      </c>
      <c r="B16" t="n" s="7">
        <v>-12000</v>
      </c>
    </row>
    <row r="17" spans="1:3">
      <c r="A17" t="n"/>
    </row>
    <row r="18" spans="1:3">
      <c r="A18" t="s" s="4">
        <v>44</v>
      </c>
      <c r="B18" t="s" s="4">
        <v>45</v>
      </c>
    </row>
  </sheetData>
  <mergeCells count="5">
    <mergeCell ref="A1:A2"/>
    <mergeCell ref="B1:C1"/>
    <mergeCell ref="B2:C2"/>
    <mergeCell ref="A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t="s" s="1">
        <v>76</v>
      </c>
      <c r="B1" t="s" s="2">
        <v>66</v>
      </c>
    </row>
    <row r="2" spans="1:2">
      <c r="A2" t="s" s="4">
        <v>25</v>
      </c>
    </row>
    <row r="3" spans="1:2">
      <c r="A3" t="s" s="4">
        <v>56</v>
      </c>
      <c r="B3" t="n" s="5">
        <v>21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21"/>
  </cols>
  <sheetData>
    <row r="1" spans="1:2">
      <c r="A1" t="s" s="1">
        <v>77</v>
      </c>
      <c r="B1" t="s" s="2">
        <v>1</v>
      </c>
    </row>
    <row r="2" spans="1:2">
      <c r="B2" t="s" s="2">
        <v>27</v>
      </c>
    </row>
    <row r="3" spans="1:2">
      <c r="A3" t="s" s="3">
        <v>78</v>
      </c>
    </row>
    <row r="4" spans="1:2">
      <c r="A4" t="s" s="4">
        <v>61</v>
      </c>
      <c r="B4" t="n" s="7">
        <v>-12000</v>
      </c>
    </row>
    <row r="5" spans="1:2">
      <c r="A5" t="s" s="4">
        <v>79</v>
      </c>
      <c r="B5" t="n" s="5">
        <v>-252118</v>
      </c>
    </row>
    <row r="6" spans="1:2">
      <c r="A6" t="s" s="4">
        <v>80</v>
      </c>
      <c r="B6" t="n" s="5">
        <v>194618</v>
      </c>
    </row>
    <row r="7" spans="1:2">
      <c r="A7" t="s" s="4">
        <v>81</v>
      </c>
      <c r="B7" t="n" s="5">
        <v>-69500</v>
      </c>
    </row>
    <row r="8" spans="1:2">
      <c r="A8" t="s" s="3">
        <v>82</v>
      </c>
    </row>
    <row r="9" spans="1:2">
      <c r="A9" t="s" s="4">
        <v>83</v>
      </c>
      <c r="B9" t="n" s="5">
        <v>150000</v>
      </c>
    </row>
    <row r="10" spans="1:2">
      <c r="A10" t="s" s="4">
        <v>84</v>
      </c>
      <c r="B10" t="n" s="5">
        <v>25000</v>
      </c>
    </row>
    <row r="11" spans="1:2">
      <c r="A11" t="s" s="4">
        <v>85</v>
      </c>
      <c r="B11" t="n" s="5">
        <v>175000</v>
      </c>
    </row>
    <row r="12" spans="1:2">
      <c r="A12" t="s" s="4">
        <v>86</v>
      </c>
      <c r="B12" t="n" s="5">
        <v>105500</v>
      </c>
    </row>
    <row r="13" spans="1:2">
      <c r="A13" t="s" s="4">
        <v>87</v>
      </c>
      <c r="B13" t="n" s="5">
        <v>105500</v>
      </c>
    </row>
    <row r="14" spans="1:2">
      <c r="A14" t="s" s="3">
        <v>88</v>
      </c>
    </row>
    <row r="15" spans="1:2">
      <c r="A15" t="s" s="4">
        <v>89</v>
      </c>
      <c r="B15" t="n" s="7">
        <v>1826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90</v>
      </c>
      <c r="B1" t="s" s="2">
        <v>1</v>
      </c>
    </row>
    <row r="2" spans="1:2">
      <c r="B2" t="s" s="2">
        <v>2</v>
      </c>
    </row>
    <row r="3" spans="1:2">
      <c r="A3" t="s" s="3">
        <v>91</v>
      </c>
    </row>
    <row r="4" spans="1:2">
      <c r="A4" t="s" s="4">
        <v>90</v>
      </c>
      <c r="B4" t="s" s="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 (Unaudi</vt:lpstr>
      <vt:lpstr>CONDENSED BALANCE SHEET (Unaud3</vt:lpstr>
      <vt:lpstr>CONDENSED STATEMENT OF OPERATIO</vt:lpstr>
      <vt:lpstr>CONDENSED STATEMENT OF OPERATI5</vt:lpstr>
      <vt:lpstr>CONDENSED STATEMENT OF CHANGES </vt:lpstr>
      <vt:lpstr>CONDENSED STATEMENT OF CHANGES7</vt:lpstr>
      <vt:lpstr>CONDENSED STATEMENT OF CASH FLO</vt:lpstr>
      <vt:lpstr>Description of Organization and</vt:lpstr>
      <vt:lpstr>Summary of Significant Accounti</vt:lpstr>
      <vt:lpstr>Public Offering</vt:lpstr>
      <vt:lpstr>Related Party Transactions</vt:lpstr>
      <vt:lpstr>Stockholders' Equity</vt:lpstr>
      <vt:lpstr>Subsequent Events</vt:lpstr>
      <vt:lpstr>Summary of Significant Accoun15</vt:lpstr>
      <vt:lpstr>Description of Organization a16</vt:lpstr>
      <vt:lpstr>Summary of Significant Accoun17</vt:lpstr>
      <vt:lpstr>Public Offering - Additional In</vt:lpstr>
      <vt:lpstr>Related Party Transactions - Ad</vt:lpstr>
      <vt:lpstr>Stockholder's Equity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6:27:49Z</dcterms:created>
  <dcterms:modified xmlns:dcterms="http://purl.org/dc/terms/" xmlns:xsi="http://www.w3.org/2001/XMLSchema-instance" xsi:type="dcterms:W3CDTF">2015-10-23T16:27:49Z</dcterms:modified>
  <dc:title xmlns:dc="http://purl.org/dc/elements/1.1/">Untitled</dc:title>
  <dc:description xmlns:dc="http://purl.org/dc/elements/1.1/"/>
  <dc:subject xmlns:dc="http://purl.org/dc/elements/1.1/"/>
  <cp:keywords/>
  <cp:category/>
</cp:coreProperties>
</file>